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ICAN AIRLINES GROUP INC.</t>
        </is>
      </c>
    </row>
    <row r="8">
      <c r="A8" s="4" t="inlineStr">
        <is>
          <t>Entity Central Index Key</t>
        </is>
      </c>
      <c r="B8" s="4" t="inlineStr">
        <is>
          <t>00000062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80" customWidth="1" min="2" max="2"/>
    <col width="22" customWidth="1" min="3" max="3"/>
    <col width="28"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Pay Versus Performance In accordance with SEC rules, the table below sets forth additional information concerning the compensation of each individual who served as our Chief Executive Officer (“CEO”) and our other (“non-CEO”) The COVID-19 pay-for-performance
• Produced record full-year revenue of $54.2 billion, full-year net income of $846 million and, excluding special items, full-year net income of $1.4 billion (1)
• Generated $4 billion in full-year operating cash flow and record full-year free cash flow of $2.2 billion (1)
• Operated nearly 2.2 million flights with an average load factor of 84.9%
• Delivered strong operational results, achieving our second-best completion factor since the merger of American and US Airways, on our largest-ever passenger volume
(1) See Appendix B for a reconciliation of net income excluding net special items (non-GAAP measure), and for the calculation of free cash flow (non-GAAP measure). Pay Versus Performance Table
Value of Initial Fixed $100
Year Summary ($) (1) CAP: ($) (2) Summary ($) (1) CAP: ($) (2) Average Non-CEO (1) Average Non-CEO (2) AAG Total ($) (3) Peer Group ($) (3) Net ($) (in Adjusted Pre-Tax (4)
2024 15,610,843 23,988,818 - - 4,648,523 4,531,378 61.00 60.99 846 3.4 %
2023 31,438,162 33,817,502 - - 9,530,121 9,827,888 48.08 61.60 822 4.7 %
2022 4,886,649 3,507,095 6,537,694 3,881,181 3,400,714 2,422,634 44.52 48.04 127 0.9 %
2021 - - 7,238,011 8,128,613 3,892,813 4,197,060 62.85 74.23 (1,993 ) (23.2 %)
2020 - - 10,663,866 (614,164 ) 4,245,970 736,998 55.19 75.55 (8,885 ) (70.7 %)
(1) Amounts reported in these columns represent the total compensation as reported in the Summary Compensation Table for Messrs. Isom and Parker for each year where they served as CEO and the average of the total compensation as reported in the Summary Compensation Table for our remaining NEOs for the relevant fiscal year, which captures the individuals indicated in the table below for each fiscal year:
  Year CEO Non-CEO
2024 Robert Isom Steve Johnson, Devon May, David Seymour, Priya Aiyar, and Vasu Raja
2023 Robert Isom Steve Johnson, Priya Aiyar, Devon May, and Vasu Raja
2022 Robert Isom and Doug Parker Derek Kerr, Steve Johnson, Maya Leibman, and David Seymour
2021 Doug Parker Robert Isom, Derek Kerr, Steve Johnson, and Maya Leibman
2020 Doug Parker Robert Isom, Derek Kerr, Steve Johnson, and Maya Leibman
2025 Proxy Statement
(2) Compensation Actually Paid (“CAP”) to Mr. Isom and the remaining NEOs for 2024 reflects the following adjustments from total compensation reported in the Summary Compensation Table:
2024
Adjustments Mr. Isom ($) Average Non-CEO
Deduction for amounts reported under the “Stock Awards” column of Summary Compensation Table for Fiscal Year 2024 (“FY24”) (11,250,000 ) (3,067,000 )
Year-end 9,463,680 2,200,086
Change in Fair Value of Outstanding and Unvested Equity Awards Granted in Prior Years based on change from FY23 Year-end Year-end 11,251,403 1,386,688
Change in Fair Value of Equity Awards Granted in Prior Years that Vested in FY24 based on change from FY23 Year-end (1,087,108 ) 17,375
Deduction of FY23 Year-end - (654,293 )
Total Adjustments 8,377,975 (117,145 )
  Fair value or change in fair value, as applicable, of equity awards in the Compensation Actually Paid columns was determined by reference to (1) for time-based RSU awards, the closing price of a share of our Common Stock on the applicable year-end year-end
(3) Pursuant to the SEC rules, TSR reflects an initial investment of $100 on December 31, 2019, and that all dividends, if any, were reinvested. The Peer Group Total Stockholder Return represents the cumulative TSR of the ARCA Airline Index (the “Peer Group TSR”).
(4) Adjusted pre-tax non-GAAP pre-tax non-GAAP</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Pre-Tax Income Margin</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Amounts reported in these columns represent the total compensation as reported in the Summary Compensation Table for Messrs. Isom and Parker for each year where they served as CEO and the average of the total compensation as reported in the Summary Compensation Table for our remaining NEOs for the relevant fiscal year, which captures the individuals indicated in the table below for each fiscal year:
  Year CEO Non-CEO
2024 Robert Isom Steve Johnson, Devon May, David Seymour, Priya Aiyar, and Vasu Raja
2023 Robert Isom Steve Johnson, Priya Aiyar, Devon May, and Vasu Raja
2022 Robert Isom and Doug Parker Derek Kerr, Steve Johnson, Maya Leibman, and David Seymour
2021 Doug Parker Robert Isom, Derek Kerr, Steve Johnson, and Maya Leibman
2020 Doug Parker Robert Isom, Derek Kerr, Steve Johnson, and Maya Leibman</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Pursuant to the SEC rules, TSR reflects an initial investment of $100 on December 31, 2019, and that all dividends, if any, were reinvested. The Peer Group Total Stockholder Return represents the cumulative TSR of the ARCA Airline Index (the “Peer Group TSR”).</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 xml:space="preserve">(2) Compensation Actually Paid (“CAP”) to Mr. Isom and the remaining NEOs for 2024 reflects the following adjustments from total compensation reported in the Summary Compensation Table:
2024
Adjustments Mr. Isom ($) Average Non-CEO
Deduction for amounts reported under the “Stock Awards” column of Summary Compensation Table for Fiscal Year 2024 (“FY24”) (11,250,000 ) (3,067,000 )
Year-end 9,463,680 2,200,086
Change in Fair Value of Outstanding and Unvested Equity Awards Granted in Prior Years based on change from FY23 Year-end Year-end 11,251,403 1,386,688
Change in Fair Value of Equity Awards Granted in Prior Years that Vested in FY24 based on change from FY23 Year-end (1,087,108 ) 17,375
Deduction of FY23 Year-end - (654,293 )
Total Adjustments 8,377,975 (117,145 )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4648523</v>
      </c>
      <c r="C9" s="5" t="n">
        <v>9530121</v>
      </c>
      <c r="D9" s="5" t="n">
        <v>3400714</v>
      </c>
      <c r="E9" s="5" t="n">
        <v>3892813</v>
      </c>
      <c r="F9" s="5" t="n">
        <v>4245970</v>
      </c>
    </row>
    <row r="10">
      <c r="A10" s="4" t="inlineStr">
        <is>
          <t>Non-PEO NEO Average Compensation Actually Paid Amount</t>
        </is>
      </c>
      <c r="B10" s="5" t="n">
        <v>4531378</v>
      </c>
      <c r="C10" s="6" t="n">
        <v>9827888</v>
      </c>
      <c r="D10" s="6" t="n">
        <v>2422634</v>
      </c>
      <c r="E10" s="6" t="n">
        <v>4197060</v>
      </c>
      <c r="F10" s="6" t="n">
        <v>736998</v>
      </c>
    </row>
    <row r="11">
      <c r="A11" s="4" t="inlineStr">
        <is>
          <t>Adjustment to Non-PEO NEO Compensation Footnote</t>
        </is>
      </c>
      <c r="B11" s="4" t="inlineStr">
        <is>
          <t xml:space="preserve">(2) Compensation Actually Paid (“CAP”) to Mr. Isom and the remaining NEOs for 2024 reflects the following adjustments from total compensation reported in the Summary Compensation Table:
2024
Adjustments Mr. Isom ($) Average Non-CEO
Deduction for amounts reported under the “Stock Awards” column of Summary Compensation Table for Fiscal Year 2024 (“FY24”) (11,250,000 ) (3,067,000 )
Year-end 9,463,680 2,200,086
Change in Fair Value of Outstanding and Unvested Equity Awards Granted in Prior Years based on change from FY23 Year-end Year-end 11,251,403 1,386,688
Change in Fair Value of Equity Awards Granted in Prior Years that Vested in FY24 based on change from FY23 Year-end (1,087,108 ) 17,375
Deduction of FY23 Year-end - (654,293 )
Total Adjustments 8,377,975 (117,145 )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 xml:space="preserve"> Pay Versus Performance Tabular List We believe the following performance measures represent the most important financial performance measures used by us to link compensation actually paid to our named executive officers for 2024:
• Stock price/total stockholder return;
• Adjusted pre-tax pre-tax
• EBITDAR margin;
• TRASM; and
• Adjusted CASM. For additional details regarding our performance measures, please see the sections entitled “Annual Cash Incentive Program” and “Long-Term Incentive Programs” in our “Compensation Discussion and Analysis” beginning on pages 54 and 56, respectively. </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5" t="n">
        <v>61</v>
      </c>
      <c r="C17" s="7" t="n">
        <v>48.08</v>
      </c>
      <c r="D17" s="7" t="n">
        <v>44.52</v>
      </c>
      <c r="E17" s="7" t="n">
        <v>62.85</v>
      </c>
      <c r="F17" s="7" t="n">
        <v>55.19</v>
      </c>
    </row>
    <row r="18">
      <c r="A18" s="4" t="inlineStr">
        <is>
          <t>Peer Group Total Shareholder Return Amount</t>
        </is>
      </c>
      <c r="B18" s="7" t="n">
        <v>60.99</v>
      </c>
      <c r="C18" s="8" t="n">
        <v>61.6</v>
      </c>
      <c r="D18" s="7" t="n">
        <v>48.04</v>
      </c>
      <c r="E18" s="7" t="n">
        <v>74.23</v>
      </c>
      <c r="F18" s="7" t="n">
        <v>75.55</v>
      </c>
    </row>
    <row r="19">
      <c r="A19" s="4" t="inlineStr">
        <is>
          <t>Net Income (Loss)</t>
        </is>
      </c>
      <c r="B19" s="5" t="n">
        <v>846000000</v>
      </c>
      <c r="C19" s="5" t="n">
        <v>822000000</v>
      </c>
      <c r="D19" s="5" t="n">
        <v>127000000</v>
      </c>
      <c r="E19" s="5" t="n">
        <v>-1993000000</v>
      </c>
      <c r="F19" s="5" t="n">
        <v>-8885000000</v>
      </c>
    </row>
    <row r="20">
      <c r="A20" s="4" t="inlineStr">
        <is>
          <t>Company Selected Measure Amount</t>
        </is>
      </c>
      <c r="B20" s="9" t="n">
        <v>0.034</v>
      </c>
      <c r="C20" s="9" t="n">
        <v>0.047</v>
      </c>
      <c r="D20" s="9" t="n">
        <v>0.008999999999999999</v>
      </c>
      <c r="E20" s="9" t="n">
        <v>-0.232</v>
      </c>
      <c r="F20" s="9" t="n">
        <v>-0.707</v>
      </c>
    </row>
    <row r="21">
      <c r="A21" s="4" t="inlineStr">
        <is>
          <t>PEO Name</t>
        </is>
      </c>
      <c r="B21" s="4" t="inlineStr">
        <is>
          <t>Robert Isom</t>
        </is>
      </c>
      <c r="C21" s="4" t="inlineStr">
        <is>
          <t>Robert Isom</t>
        </is>
      </c>
      <c r="D21" s="4" t="inlineStr">
        <is>
          <t>Robert Isom and Doug Parker</t>
        </is>
      </c>
      <c r="E21" s="4" t="inlineStr">
        <is>
          <t>Doug Parker</t>
        </is>
      </c>
      <c r="F21" s="4" t="inlineStr">
        <is>
          <t>Doug Parker</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ame</t>
        </is>
      </c>
      <c r="B24" s="4" t="inlineStr">
        <is>
          <t>Stock price/total stockholder return</t>
        </is>
      </c>
      <c r="C24" s="4" t="inlineStr">
        <is>
          <t xml:space="preserve"> </t>
        </is>
      </c>
      <c r="D24" s="4" t="inlineStr">
        <is>
          <t xml:space="preserve"> </t>
        </is>
      </c>
      <c r="E24" s="4" t="inlineStr">
        <is>
          <t xml:space="preserve"> </t>
        </is>
      </c>
      <c r="F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Adjusted pre-tax income and pre-tax income margin</t>
        </is>
      </c>
      <c r="C27" s="4" t="inlineStr">
        <is>
          <t xml:space="preserve"> </t>
        </is>
      </c>
      <c r="D27" s="4" t="inlineStr">
        <is>
          <t xml:space="preserve"> </t>
        </is>
      </c>
      <c r="E27" s="4" t="inlineStr">
        <is>
          <t xml:space="preserve"> </t>
        </is>
      </c>
      <c r="F27" s="4" t="inlineStr">
        <is>
          <t xml:space="preserve"> </t>
        </is>
      </c>
    </row>
    <row r="28">
      <c r="A28" s="4" t="inlineStr">
        <is>
          <t>Non-GAAP Measure Description</t>
        </is>
      </c>
      <c r="B28" s="4" t="inlineStr">
        <is>
          <t>Adjusted pre-tax non-GAAP pre-tax non-GAAP</t>
        </is>
      </c>
      <c r="C28" s="4" t="inlineStr">
        <is>
          <t xml:space="preserve"> </t>
        </is>
      </c>
      <c r="D28" s="4" t="inlineStr">
        <is>
          <t xml:space="preserve"> </t>
        </is>
      </c>
      <c r="E28" s="4" t="inlineStr">
        <is>
          <t xml:space="preserve"> </t>
        </is>
      </c>
      <c r="F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EBITDAR margin</t>
        </is>
      </c>
      <c r="C31" s="4" t="inlineStr">
        <is>
          <t xml:space="preserve"> </t>
        </is>
      </c>
      <c r="D31" s="4" t="inlineStr">
        <is>
          <t xml:space="preserve"> </t>
        </is>
      </c>
      <c r="E31" s="4" t="inlineStr">
        <is>
          <t xml:space="preserve"> </t>
        </is>
      </c>
      <c r="F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TRASM; and</t>
        </is>
      </c>
      <c r="C34" s="4" t="inlineStr">
        <is>
          <t xml:space="preserve"> </t>
        </is>
      </c>
      <c r="D34" s="4" t="inlineStr">
        <is>
          <t xml:space="preserve"> </t>
        </is>
      </c>
      <c r="E34" s="4" t="inlineStr">
        <is>
          <t xml:space="preserve"> </t>
        </is>
      </c>
      <c r="F34" s="4" t="inlineStr">
        <is>
          <t xml:space="preserve"> </t>
        </is>
      </c>
    </row>
    <row r="35">
      <c r="A35" s="4" t="inlineStr">
        <is>
          <t>Measure:: 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ame</t>
        </is>
      </c>
      <c r="B37" s="4" t="inlineStr">
        <is>
          <t>Adjusted CASM</t>
        </is>
      </c>
      <c r="C37" s="4" t="inlineStr">
        <is>
          <t xml:space="preserve"> </t>
        </is>
      </c>
      <c r="D37" s="4" t="inlineStr">
        <is>
          <t xml:space="preserve"> </t>
        </is>
      </c>
      <c r="E37" s="4" t="inlineStr">
        <is>
          <t xml:space="preserve"> </t>
        </is>
      </c>
      <c r="F37" s="4" t="inlineStr">
        <is>
          <t xml:space="preserve"> </t>
        </is>
      </c>
    </row>
    <row r="38">
      <c r="A38" s="4" t="inlineStr">
        <is>
          <t>Iso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O Total Compensation Amount</t>
        </is>
      </c>
      <c r="B40" s="5" t="n">
        <v>15610843</v>
      </c>
      <c r="C40" s="5" t="n">
        <v>31438162</v>
      </c>
      <c r="D40" s="5" t="n">
        <v>4886649</v>
      </c>
      <c r="E40" s="5" t="n">
        <v>0</v>
      </c>
      <c r="F40" s="5" t="n">
        <v>0</v>
      </c>
    </row>
    <row r="41">
      <c r="A41" s="4" t="inlineStr">
        <is>
          <t>PEO Actually Paid Compensation Amount</t>
        </is>
      </c>
      <c r="B41" s="6" t="n">
        <v>23988818</v>
      </c>
      <c r="C41" s="6" t="n">
        <v>33817502</v>
      </c>
      <c r="D41" s="6" t="n">
        <v>3507095</v>
      </c>
      <c r="E41" s="6" t="n">
        <v>0</v>
      </c>
      <c r="F41" s="6" t="n">
        <v>0</v>
      </c>
    </row>
    <row r="42">
      <c r="A42" s="4" t="inlineStr">
        <is>
          <t>Parke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O Total Compensation Amount</t>
        </is>
      </c>
      <c r="B44" s="6" t="n">
        <v>0</v>
      </c>
      <c r="C44" s="6" t="n">
        <v>0</v>
      </c>
      <c r="D44" s="6" t="n">
        <v>6537694</v>
      </c>
      <c r="E44" s="6" t="n">
        <v>7238011</v>
      </c>
      <c r="F44" s="6" t="n">
        <v>10663866</v>
      </c>
    </row>
    <row r="45">
      <c r="A45" s="4" t="inlineStr">
        <is>
          <t>PEO Actually Paid Compensation Amount</t>
        </is>
      </c>
      <c r="B45" s="6" t="n">
        <v>0</v>
      </c>
      <c r="C45" s="5" t="n">
        <v>0</v>
      </c>
      <c r="D45" s="5" t="n">
        <v>3881181</v>
      </c>
      <c r="E45" s="5" t="n">
        <v>8128613</v>
      </c>
      <c r="F45" s="5" t="n">
        <v>-614164</v>
      </c>
    </row>
    <row r="46">
      <c r="A46" s="4" t="inlineStr">
        <is>
          <t>PEO | Isom [Member] | Equity Awards Adjust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8377975</v>
      </c>
      <c r="C48" s="4" t="inlineStr">
        <is>
          <t xml:space="preserve"> </t>
        </is>
      </c>
      <c r="D48" s="4" t="inlineStr">
        <is>
          <t xml:space="preserve"> </t>
        </is>
      </c>
      <c r="E48" s="4" t="inlineStr">
        <is>
          <t xml:space="preserve"> </t>
        </is>
      </c>
      <c r="F48" s="4" t="inlineStr">
        <is>
          <t xml:space="preserve"> </t>
        </is>
      </c>
    </row>
    <row r="49">
      <c r="A49" s="4" t="inlineStr">
        <is>
          <t>PEO | Isom [Member] | Aggregate Grant Date Fair Value of Equity Award Amounts Reported in Summary Compensation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11250000</v>
      </c>
      <c r="C51" s="4" t="inlineStr">
        <is>
          <t xml:space="preserve"> </t>
        </is>
      </c>
      <c r="D51" s="4" t="inlineStr">
        <is>
          <t xml:space="preserve"> </t>
        </is>
      </c>
      <c r="E51" s="4" t="inlineStr">
        <is>
          <t xml:space="preserve"> </t>
        </is>
      </c>
      <c r="F51" s="4" t="inlineStr">
        <is>
          <t xml:space="preserve"> </t>
        </is>
      </c>
    </row>
    <row r="52">
      <c r="A52" s="4" t="inlineStr">
        <is>
          <t>PEO | Isom [Member] | Year-end Fair Value of Equity Awards Granted in Covered Year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9463680</v>
      </c>
      <c r="C54" s="4" t="inlineStr">
        <is>
          <t xml:space="preserve"> </t>
        </is>
      </c>
      <c r="D54" s="4" t="inlineStr">
        <is>
          <t xml:space="preserve"> </t>
        </is>
      </c>
      <c r="E54" s="4" t="inlineStr">
        <is>
          <t xml:space="preserve"> </t>
        </is>
      </c>
      <c r="F54" s="4" t="inlineStr">
        <is>
          <t xml:space="preserve"> </t>
        </is>
      </c>
    </row>
    <row r="55">
      <c r="A55" s="4" t="inlineStr">
        <is>
          <t>PEO | Isom [Member] | Year-over-Year Change in Fair Value of Equity Awards Granted in Prior Years That are Outstanding and Unves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11251403</v>
      </c>
      <c r="C57" s="4" t="inlineStr">
        <is>
          <t xml:space="preserve"> </t>
        </is>
      </c>
      <c r="D57" s="4" t="inlineStr">
        <is>
          <t xml:space="preserve"> </t>
        </is>
      </c>
      <c r="E57" s="4" t="inlineStr">
        <is>
          <t xml:space="preserve"> </t>
        </is>
      </c>
      <c r="F57" s="4" t="inlineStr">
        <is>
          <t xml:space="preserve"> </t>
        </is>
      </c>
    </row>
    <row r="58">
      <c r="A58" s="4" t="inlineStr">
        <is>
          <t>PEO | Isom [Member] | Change in Fair Value as of Vesting Date of Prior Year Equity Awards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1087108</v>
      </c>
      <c r="C60" s="4" t="inlineStr">
        <is>
          <t xml:space="preserve"> </t>
        </is>
      </c>
      <c r="D60" s="4" t="inlineStr">
        <is>
          <t xml:space="preserve"> </t>
        </is>
      </c>
      <c r="E60" s="4" t="inlineStr">
        <is>
          <t xml:space="preserve"> </t>
        </is>
      </c>
      <c r="F60" s="4" t="inlineStr">
        <is>
          <t xml:space="preserve"> </t>
        </is>
      </c>
    </row>
    <row r="61">
      <c r="A61" s="4" t="inlineStr">
        <is>
          <t>PEO | Isom [Member] | Prior Year End Fair Value of Equity Awards Granted in Any Prior Year that Fail to Meet Applicable Vesting Conditions During Covered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0</v>
      </c>
      <c r="C63" s="4" t="inlineStr">
        <is>
          <t xml:space="preserve"> </t>
        </is>
      </c>
      <c r="D63" s="4" t="inlineStr">
        <is>
          <t xml:space="preserve"> </t>
        </is>
      </c>
      <c r="E63" s="4" t="inlineStr">
        <is>
          <t xml:space="preserve"> </t>
        </is>
      </c>
      <c r="F63" s="4" t="inlineStr">
        <is>
          <t xml:space="preserve"> </t>
        </is>
      </c>
    </row>
    <row r="64">
      <c r="A64" s="4" t="inlineStr">
        <is>
          <t>Non-PEO NEO | Equity Awards Adjust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117145</v>
      </c>
      <c r="C66" s="4" t="inlineStr">
        <is>
          <t xml:space="preserve"> </t>
        </is>
      </c>
      <c r="D66" s="4" t="inlineStr">
        <is>
          <t xml:space="preserve"> </t>
        </is>
      </c>
      <c r="E66" s="4" t="inlineStr">
        <is>
          <t xml:space="preserve"> </t>
        </is>
      </c>
      <c r="F66" s="4" t="inlineStr">
        <is>
          <t xml:space="preserve"> </t>
        </is>
      </c>
    </row>
    <row r="67">
      <c r="A67" s="4" t="inlineStr">
        <is>
          <t>Non-PEO NEO | Aggregate Grant Date Fair Value of Equity Award Amounts Reported in Summary Compensation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3067000</v>
      </c>
      <c r="C69" s="4" t="inlineStr">
        <is>
          <t xml:space="preserve"> </t>
        </is>
      </c>
      <c r="D69" s="4" t="inlineStr">
        <is>
          <t xml:space="preserve"> </t>
        </is>
      </c>
      <c r="E69" s="4" t="inlineStr">
        <is>
          <t xml:space="preserve"> </t>
        </is>
      </c>
      <c r="F69" s="4" t="inlineStr">
        <is>
          <t xml:space="preserve"> </t>
        </is>
      </c>
    </row>
    <row r="70">
      <c r="A70" s="4" t="inlineStr">
        <is>
          <t>Non-PEO NEO | Year-end Fair Value of Equity Awards Granted in Covered Year that are Outstanding and Unvested</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2200086</v>
      </c>
      <c r="C72" s="4" t="inlineStr">
        <is>
          <t xml:space="preserve"> </t>
        </is>
      </c>
      <c r="D72" s="4" t="inlineStr">
        <is>
          <t xml:space="preserve"> </t>
        </is>
      </c>
      <c r="E72" s="4" t="inlineStr">
        <is>
          <t xml:space="preserve"> </t>
        </is>
      </c>
      <c r="F72" s="4" t="inlineStr">
        <is>
          <t xml:space="preserve"> </t>
        </is>
      </c>
    </row>
    <row r="73">
      <c r="A73" s="4" t="inlineStr">
        <is>
          <t>Non-PEO NEO | Year-over-Year Change in Fair Value of Equity Awards Granted in Prior Years That are Outstanding and Unvest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1386688</v>
      </c>
      <c r="C75" s="4" t="inlineStr">
        <is>
          <t xml:space="preserve"> </t>
        </is>
      </c>
      <c r="D75" s="4" t="inlineStr">
        <is>
          <t xml:space="preserve"> </t>
        </is>
      </c>
      <c r="E75" s="4" t="inlineStr">
        <is>
          <t xml:space="preserve"> </t>
        </is>
      </c>
      <c r="F75" s="4" t="inlineStr">
        <is>
          <t xml:space="preserve"> </t>
        </is>
      </c>
    </row>
    <row r="76">
      <c r="A76" s="4" t="inlineStr">
        <is>
          <t>Non-PEO NEO | Change in Fair Value as of Vesting Date of Prior Year Equity Awards Vested in Covered Yea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17375</v>
      </c>
      <c r="C78" s="4" t="inlineStr">
        <is>
          <t xml:space="preserve"> </t>
        </is>
      </c>
      <c r="D78" s="4" t="inlineStr">
        <is>
          <t xml:space="preserve"> </t>
        </is>
      </c>
      <c r="E78" s="4" t="inlineStr">
        <is>
          <t xml:space="preserve"> </t>
        </is>
      </c>
      <c r="F78" s="4" t="inlineStr">
        <is>
          <t xml:space="preserve"> </t>
        </is>
      </c>
    </row>
    <row r="79">
      <c r="A79" s="4" t="inlineStr">
        <is>
          <t>Non-PEO NEO | Prior Year End Fair Value of Equity Awards Granted in Any Prior Year that Fail to Meet Applicable Vesting Conditions During Covered Yea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5" t="n">
        <v>-654293</v>
      </c>
      <c r="C81" s="4" t="inlineStr">
        <is>
          <t xml:space="preserve"> </t>
        </is>
      </c>
      <c r="D81" s="4" t="inlineStr">
        <is>
          <t xml:space="preserve"> </t>
        </is>
      </c>
      <c r="E81" s="4" t="inlineStr">
        <is>
          <t xml:space="preserve"> </t>
        </is>
      </c>
      <c r="F81"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1:00:30Z</dcterms:created>
  <dcterms:modified xmlns:dcterms="http://purl.org/dc/terms/" xmlns:xsi="http://www.w3.org/2001/XMLSchema-instance" xsi:type="dcterms:W3CDTF">2025-04-17T21:00:31Z</dcterms:modified>
</cp:coreProperties>
</file>